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1</t>
        </is>
      </c>
      <c r="C2" s="2" t="inlineStr">
        <is>
          <t>Dec. 07, 2021</t>
        </is>
      </c>
      <c r="D2" s="2" t="inlineStr">
        <is>
          <t>Mar. 31,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6651</t>
        </is>
      </c>
    </row>
    <row r="9">
      <c r="A9" s="4" t="inlineStr">
        <is>
          <t>Entity Registrant Name</t>
        </is>
      </c>
      <c r="B9" s="4" t="inlineStr">
        <is>
          <t>HILL-ROM HOLDINGS, INC.</t>
        </is>
      </c>
    </row>
    <row r="10">
      <c r="A10" s="4" t="inlineStr">
        <is>
          <t>Entity Incorporation, State or Country Code</t>
        </is>
      </c>
      <c r="B10" s="4" t="inlineStr">
        <is>
          <t>IN</t>
        </is>
      </c>
    </row>
    <row r="11">
      <c r="A11" s="4" t="inlineStr">
        <is>
          <t>Entity Tax Identification Number</t>
        </is>
      </c>
      <c r="B11" s="4" t="inlineStr">
        <is>
          <t>35-1160484</t>
        </is>
      </c>
    </row>
    <row r="12">
      <c r="A12" s="4" t="inlineStr">
        <is>
          <t>Entity Address, Address Line One</t>
        </is>
      </c>
      <c r="B12" s="4" t="inlineStr">
        <is>
          <t>130 E. Randolph St. Suite 1000</t>
        </is>
      </c>
    </row>
    <row r="13">
      <c r="A13" s="4" t="inlineStr">
        <is>
          <t>Entity Address, City or Town</t>
        </is>
      </c>
      <c r="B13" s="4" t="inlineStr">
        <is>
          <t>Chicago, Illinois</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819-7200</t>
        </is>
      </c>
    </row>
    <row r="18">
      <c r="A18" s="4" t="inlineStr">
        <is>
          <t>Title of 12(b) Security</t>
        </is>
      </c>
      <c r="B18" s="4" t="inlineStr">
        <is>
          <t>Common Stock, without par value</t>
        </is>
      </c>
    </row>
    <row r="19">
      <c r="A19" s="4" t="inlineStr">
        <is>
          <t>Trading Symbol</t>
        </is>
      </c>
      <c r="B19" s="4" t="inlineStr">
        <is>
          <t>HR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3</v>
      </c>
    </row>
    <row r="30">
      <c r="A30" s="4" t="inlineStr">
        <is>
          <t>Entity Common Stock, Shares Outstanding</t>
        </is>
      </c>
      <c r="C30" s="6" t="n">
        <v>66109793</v>
      </c>
    </row>
    <row r="31">
      <c r="A31" s="4" t="inlineStr">
        <is>
          <t>Amendment Flag</t>
        </is>
      </c>
      <c r="B31" s="4" t="inlineStr">
        <is>
          <t>true</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47518</t>
        </is>
      </c>
    </row>
    <row r="36">
      <c r="A36" s="4" t="inlineStr">
        <is>
          <t>ICFR Auditor Attestation Flag</t>
        </is>
      </c>
      <c r="B36" s="4" t="inlineStr">
        <is>
          <t>false</t>
        </is>
      </c>
    </row>
    <row r="37">
      <c r="A37" s="4" t="inlineStr">
        <is>
          <t>Amendment Description</t>
        </is>
      </c>
      <c r="B37" s="4" t="inlineStr">
        <is>
          <t xml:space="preserve">   Hill-Rom Holdings, Inc. (“Hillrom”, the “Company” or “our”) is filing this Amendment No. 1 to Form 10-K on Form 10-K/A (this “Amendment”) to amend our Annual Report on Form 10-K for the fiscal year ended September 30, 2021 (the “Original Filing”), filed with the Securities and Exchange Commission (the “SEC”) on November 12, 2021. The purpose of this Amendment is solely to disclose the information required in Part III (Items 10, 11, 12, 13 and 14) of the Original Filing, which information was previously omitted from the Original Filing in reliance on General Instruction G(3) to Form 10-K.  In accordance with Rule 12b-15 under the Securities Exchange Act of 1934, as amended (the “Exchange Act”), Items 10 through 14 of Part III of the Original Filing are hereby amended and restated in their entirety. In addition, pursuant to Rule 12b-15 under the Exchange Act, the Company is including Item 15 of Part IV of this Amendment, solely to file the certifications required under Section 302 of the Sarbanes-Oxley Act of 2002. Except as described above, this Amendment does not amend any other information set forth in the Original Filing, and we have not updated disclosures included therein to reflect any subsequent events, including the Merger (defined below). This Amendment should be read in conjunction with the Original Filing and with our filings with the SEC subsequent to the Original Filing.  As previously disclosed in our Current Report on Form 8-K filed with the SEC on December 13, 2021, on December 13, 2021, pursuant to the terms of the Agreement and Plan of Merger, dated as of September 1, 2021, by and between the Company, Baxter International Inc., a Delaware corporation (“Baxter”), and Bel Air Subsidiary, Inc., an Indiana corporation and wholly-owned subsidiary of Baxter (“Merger Sub”), Merger Sub merged with and into the Company (the “Merger”), with Hillrom surviving the Merger as a wholly owned subsidiary of Baxter.  On December 13, 2021, per our request, the New York Stock Exchange filed a Form 25 with the SEC to voluntarily delist our common stock on the New York Stock Exchange, effective as of December 23, 2021, and terminate the registration of our common stock under Section 12(b) the Exchange Act. We intend to file a Form 15 with the SEC to terminate the registration of our common stock under Section 12(g) of the Exchange Act and suspend the duty of the Company to file reports under Sections 13 and 15(d) of the Exchange Act. Upon the filing of the Form 15, our obligations to file certain reports with the SEC, including reports on Forms 10-K, 10-Q and 8-K, will immediately be susp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4:18:02Z</dcterms:created>
  <dcterms:modified xmlns:dcterms="http://purl.org/dc/terms/" xmlns:xsi="http://www.w3.org/2001/XMLSchema-instance" xsi:type="dcterms:W3CDTF">2021-12-23T14:18:02Z</dcterms:modified>
</cp:coreProperties>
</file>